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BOR REALTY TRUST, INC.</t>
        </is>
      </c>
    </row>
    <row r="8">
      <c r="A8" s="4" t="inlineStr">
        <is>
          <t>Entity Central Index Key</t>
        </is>
      </c>
      <c r="B8" s="4" t="inlineStr">
        <is>
          <t>0001253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pay versus performance disclosures are required by Section 953(a) of the Dodd-Frank Wall Street Reform and Consumer Protection Act and Item 402(v) of Regulation S-K. Mr. Kaufman served as our CEO and Messrs. Caulfield, Elenio, Kilgore and Weber have served as our other NEOs in all years presented. The following table shows the total compensation for our CEO and the other NEOs for the past three fiscal years as set forth in the Summary Compensation Tables for the covered years, the “compensation actually paid” ​(“CAP”) to our CEO and on an average basis for our other NEOs (in each case, as determined under SEC rules), our total shareholder return (“TSR”), the TSR of FTSE Nareit Mortgage REITs over the same period, our net income and distributable earnings (which is our “company-selected measure” for 2022 for purposes of this disclosure). The amounts for CAP do not reflect the actual amount of compensation earned by or paid to the NEOs during the covered years. Please refer to the Compensation Discussion and Analysis section included in this report and in previous reports for information about how the Compensation Committee has assessed the Company’s performance and NEOs compensation in a given year.
Pay versus Performance Table Year ​ ​ Summary ​ ​ Compensation (1) ​ ​ Average ​ ​ Average (1) ​ ​ Value of Initial Fixed ​ ​ Net (4) ​ ​ Distributable (5) ​ ​ TSR ($) (2) ​ ​ Peer Group (3) ​ 2022 ​ ​ ​ ​ 10,574,016 ​ ​ ​ ​ ​ 8,150,510 ​ ​ ​ ​ ​ 2,071,700 ​ ​ ​ ​ ​ 2,484,249 ​ ​ ​ ​ ​ 122 ​ ​ ​ ​ ​ 69 ​ ​ ​ ​ ​ 353,827,809 ​ ​ ​ ​ ​ 405,698,825 ​ ​ 2021 ​ ​ ​ ​ 13,439,509 ​ ​ ​ ​ ​ 29,011,520 ​ ​ ​ ​ ​ 1,985,752 ​ ​ ​ ​ ​ 2,219,060 ​ ​ ​ ​ ​ 153 ​ ​ ​ ​ ​ 94 ​ ​ ​ ​ ​ 377,806,794 ​ ​ ​ ​ ​ 313,729,736 ​ ​ 2020 ​ ​ ​ ​ 11,667,436 ​ ​ ​ ​ ​ 14,892,315 ​ ​ ​ ​ ​ 1,881,356 ​ ​ ​ ​ ​ 2,183,846 ​ ​ ​ ​ ​ 110 ​ ​ ​ ​ ​ 81 ​ ​ ​ ​ ​ 196,157,197 ​ ​ ​ ​ ​ 234,867,670 ​ ​ ​ (1)
The following adjustments were made to the Summary Compensation Table total to determine the CAP: ​ Year ​ ​ A (i) ​ ​ B (ii) ​ ​ C (iii) ​ ​ A+B+C ​ CEO ​ ​ ​ ​ ​ ​ ​ ​ ​ ​ ​ ​ ​ ​ ​ ​ ​ ​ ​ ​ ​ ​ ​ ​ ​ 2022 ​ ​ ​ ​ 10,574,016 ​ ​ ​ ​ ​ (2,851,081 ) ​ ​ ​ ​ ​ 427,575 ​ ​ ​ ​ ​ 8,150,510 ​ ​ 2021 ​ ​ ​ ​ 13,439,509 ​ ​ ​ ​ ​ (6,309,279 ) ​ ​ ​ ​ ​ 21,881,290 ​ ​ ​ ​ ​ 29,011,520 ​ ​ 2020 ​ ​ ​ ​ 11,667,436 ​ ​ ​ ​ ​ (6,003,146 ) ​ ​ ​ ​ ​ 9,228,025 ​ ​ ​ ​ ​ 14,892,315 ​ ​ Average of other NEOs ​ ​ ​ ​ ​ ​ ​ ​ ​ ​ ​ ​ ​ ​ ​ ​ ​ ​ ​ ​ ​ ​ ​ ​ ​ 2022 ​ ​ ​ ​ 2,071,700 ​ ​ ​ ​ ​ (375,319 ) ​ ​ ​ ​ ​ 787,868 ​ ​ ​ ​ ​ 2,484,249 ​ ​ 2021 ​ ​ ​ ​ 1,985,752 ​ ​ ​ ​ ​ (422,580 ) ​ ​ ​ ​ ​ 655,888 ​ ​ ​ ​ ​ 2,219,060 ​ ​ 2020 ​ ​ ​ ​ 1,881,356 ​ ​ ​ ​ ​ (113,066 ) ​ ​ ​ ​ ​ 415,556 ​ ​ ​ ​ ​ 2,183,846 ​ ​ ​
(i)
Reflects the amounts (or the average amounts for the non-CEO NEOs) reported in the “Total” column of the Summary Compensation Table for the covered years. ​
(ii)
Reflects the grant date fair value of equity awards granted to the CEO (or the average amounts with regard to the non-CEO NEOs) as reported in the “Stock Awards” column in the Summary Compensation Table for the covered years. ​
(iii)
The equity award adjustments for each covered year include the addition (or subtraction, as applicable) as set forth in the following table below. The fair values of equity awards were calculated using closing stock price as of the applicable valuation dates. ​ Year ​ ​ Year End ​ ​ Year over ​ ​ Year over ​ ​ Value of ​ ​ Total ​ CEO ​ ​ ​ ​ ​ ​ ​ ​ ​ ​ ​ ​ ​ ​ ​ ​ ​ ​ ​ ​ ​ ​ ​ ​ ​ ​ ​ ​ ​ ​ ​ 2022 ​ ​ ​ ​ 5,765,982 ​ ​ ​ ​ ​ (5,181,827 ) ​ ​ ​ ​ ​ (1,585,597 ) ​ ​ ​ ​ ​ 1,429,017 ​ ​ ​ ​ ​ 427,575 ​ ​ 2021 ​ ​ ​ ​ 9,899,175 ​ ​ ​ ​ ​ 6,400,764 ​ ​ ​ ​ ​ 4,273,431 ​ ​ ​ ​ ​ 1,307,920 ​ ​ ​ ​ ​ 21,881,290 ​ ​ 2020 ​ ​ ​ ​ 9,233,271 ​ ​ ​ ​ ​ 118,862 ​ ​ ​ ​ ​ (1,304,467 ) ​ ​ ​ ​ ​ 1,180,359 ​ ​ ​ ​ ​ 9,228,025 ​ ​ Average of other NEOs ​ ​ ​ ​ ​ ​ ​ ​ ​ ​ ​ ​ ​ ​ ​ ​ ​ ​ ​ ​ ​ ​ ​ ​ ​ ​ ​ ​ ​ ​ ​ 2022 ​ ​ ​ ​ 782,668 ​ ​ ​ ​ ​ (12,184 ) ​ ​ ​ ​ ​ (9,226 ) ​ ​ ​ ​ ​ 26,610 ​ ​ ​ ​ ​ 787,868 ​ ​ 2021 ​ ​ ​ ​ 567,337 ​ ​ ​ ​ ​ 36,108 ​ ​ ​ ​ ​ 30,046 ​ ​ ​ ​ ​ 22,397 ​ ​ ​ ​ ​ 655,888 ​ ​ 2020 ​ ​ ​ ​ 441,280 ​ ​ ​ ​ ​ (1,286 ) ​ ​ ​ ​ ​ (53,252 ) ​ ​ ​ ​ ​ 28,814 ​ ​ ​ ​ ​ 415,556 ​ ​ ​
(2)
The TSR is calculated assuming $100 was invested on December 31, 2019, with reinvestment of dividends. ​ (3)
Represents the TSR of FTSE Nareit Mortgage REITs for each respective year for comparison purposes. ​
(4)
Represents the net income as reported in the Company’s audited financial statements for each respective year. ​ (5)
Represents the distributable earnings as reported in the Company’s audited financial statements for each respective year. The Company has determined that distributable earnings is the financial performance measure that, in the Company’s assessment, represents the most important performance measure used by the Company to tie NEO compensation to Company performance for 2022. We define ​
distributable earnings as net income attributable to common stockholders computed in accordance with GAAP, adjusted for accounting items such as depreciation and amortization (adjusted for unconsolidated joint ventures), non-cash stock-based compensation expense, income from mortgage servicing rights (“MSRs”), amortization and write-offs of MSRs, gains/losses on derivative instruments primarily associated with private label loans not yet sold and securitized, changes in fair value of GSE-related derivatives that temporarily flow through earnings (net of any tax impact), deferred tax provision (benefit), current expected credit loss provisions (adjusted for realized losses as described below), amortization of the convertible senior notes conversion option (in comparative periods prior to 2022) and gains/losses on the receipt of real estate from the settlement of loans (prior to the sale of the real estate). We also add back one-time charges such as acquisition costs and one-time gains/losses on the early extinguishment of debt and redemption of preferred stock. We reduce distributable earnings for realized losses in the period we determine that a loan is deemed nonrecoverable in whole or in part. Loans are deemed nonrecoverable upon the earlier of: (1) when the loan receivable is settled (i.e., when the loan is repaid, or in the case of foreclosure, when the underlying asset is sold); or (2) when we determine that it is nearly certain that all amounts due will not be collected. The realized loss amount is equal to the difference between the cash received, or expected to be received, and the book value of the asset.
We do not provide defined benefit pensions to our NEOs, so no adjustments have been made in respect to that measure. </t>
        </is>
      </c>
      <c r="C4" s="4" t="inlineStr">
        <is>
          <t xml:space="preserve"> </t>
        </is>
      </c>
      <c r="D4" s="4" t="inlineStr">
        <is>
          <t xml:space="preserve"> </t>
        </is>
      </c>
    </row>
    <row r="5">
      <c r="A5" s="4" t="inlineStr">
        <is>
          <t>Peer Group Issuers, Footnote [Text Block]</t>
        </is>
      </c>
      <c r="B5" s="4" t="inlineStr">
        <is>
          <t xml:space="preserve"> (3)
Represents the TSR of FTSE Nareit Mortgage REITs for each respective year for comparison purposes. </t>
        </is>
      </c>
      <c r="C5" s="4" t="inlineStr">
        <is>
          <t xml:space="preserve"> </t>
        </is>
      </c>
      <c r="D5" s="4" t="inlineStr">
        <is>
          <t xml:space="preserve"> </t>
        </is>
      </c>
    </row>
    <row r="6">
      <c r="A6" s="4" t="inlineStr">
        <is>
          <t>PEO Total Compensation Amount</t>
        </is>
      </c>
      <c r="B6" s="5" t="n">
        <v>10574016</v>
      </c>
      <c r="C6" s="5" t="n">
        <v>13439509</v>
      </c>
      <c r="D6" s="5" t="n">
        <v>11667436</v>
      </c>
    </row>
    <row r="7">
      <c r="A7" s="4" t="inlineStr">
        <is>
          <t>PEO Actually Paid Compensation Amount</t>
        </is>
      </c>
      <c r="B7" s="5" t="n">
        <v>8150510</v>
      </c>
      <c r="C7" s="6" t="n">
        <v>29011520</v>
      </c>
      <c r="D7" s="6" t="n">
        <v>14892315</v>
      </c>
    </row>
    <row r="8">
      <c r="A8" s="4" t="inlineStr">
        <is>
          <t>Adjustment To PEO Compensation, Footnote [Text Block]</t>
        </is>
      </c>
      <c r="B8" s="4" t="inlineStr">
        <is>
          <t xml:space="preserve"> (1)
The following adjustments were made to the Summary Compensation Table total to determine the CAP: ​ Year ​ ​ A (i) ​ ​ B (ii) ​ ​ C (iii) ​ ​ A+B+C ​ CEO ​ ​ ​ ​ ​ ​ ​ ​ ​ ​ ​ ​ ​ ​ ​ ​ ​ ​ ​ ​ ​ ​ ​ ​ ​ 2022 ​ ​ ​ ​ 10,574,016 ​ ​ ​ ​ ​ (2,851,081 ) ​ ​ ​ ​ ​ 427,575 ​ ​ ​ ​ ​ 8,150,510 ​ ​ 2021 ​ ​ ​ ​ 13,439,509 ​ ​ ​ ​ ​ (6,309,279 ) ​ ​ ​ ​ ​ 21,881,290 ​ ​ ​ ​ ​ 29,011,520 ​ ​ 2020 ​ ​ ​ ​ 11,667,436 ​ ​ ​ ​ ​ (6,003,146 ) ​ ​ ​ ​ ​ 9,228,025 ​ ​ ​ ​ ​ 14,892,315 ​ ​ Average of other NEOs ​ ​ ​ ​ ​ ​ ​ ​ ​ ​ ​ ​ ​ ​ ​ ​ ​ ​ ​ ​ ​ ​ ​ ​ ​ 2022 ​ ​ ​ ​ 2,071,700 ​ ​ ​ ​ ​ (375,319 ) ​ ​ ​ ​ ​ 787,868 ​ ​ ​ ​ ​ 2,484,249 ​ ​ 2021 ​ ​ ​ ​ 1,985,752 ​ ​ ​ ​ ​ (422,580 ) ​ ​ ​ ​ ​ 655,888 ​ ​ ​ ​ ​ 2,219,060 ​ ​ 2020 ​ ​ ​ ​ 1,881,356 ​ ​ ​ ​ ​ (113,066 ) ​ ​ ​ ​ ​ 415,556 ​ ​ ​ ​ ​ 2,183,846 ​ ​ ​
(i)
Reflects the amounts (or the average amounts for the non-CEO NEOs) reported in the “Total” column of the Summary Compensation Table for the covered years. ​
(ii)
Reflects the grant date fair value of equity awards granted to the CEO (or the average amounts with regard to the non-CEO NEOs) as reported in the “Stock Awards” column in the Summary Compensation Table for the covered years. ​
(iii)
The equity award adjustments for each covered year include the addition (or subtraction, as applicable) as set forth in the following table below. The fair values of equity awards were calculated using closing stock price as of the applicable valuation dates. ​ Year ​ ​ Year End ​ ​ Year over ​ ​ Year over ​ ​ Value of ​ ​ Total ​ CEO ​ ​ ​ ​ ​ ​ ​ ​ ​ ​ ​ ​ ​ ​ ​ ​ ​ ​ ​ ​ ​ ​ ​ ​ ​ ​ ​ ​ ​ ​ ​ 2022 ​ ​ ​ ​ 5,765,982 ​ ​ ​ ​ ​ (5,181,827 ) ​ ​ ​ ​ ​ (1,585,597 ) ​ ​ ​ ​ ​ 1,429,017 ​ ​ ​ ​ ​ 427,575 ​ ​ 2021 ​ ​ ​ ​ 9,899,175 ​ ​ ​ ​ ​ 6,400,764 ​ ​ ​ ​ ​ 4,273,431 ​ ​ ​ ​ ​ 1,307,920 ​ ​ ​ ​ ​ 21,881,290 ​ ​ 2020 ​ ​ ​ ​ 9,233,271 ​ ​ ​ ​ ​ 118,862 ​ ​ ​ ​ ​ (1,304,467 ) ​ ​ ​ ​ ​ 1,180,359 ​ ​ ​ ​ ​ 9,228,025 ​ ​ Average of other NEOs ​ ​ ​ ​ ​ ​ ​ ​ ​ ​ ​ ​ ​ ​ ​ ​ ​ ​ ​ ​ ​ ​ ​ ​ ​ ​ ​ ​ ​ ​ ​ 2022 ​ ​ ​ ​ 782,668 ​ ​ ​ ​ ​ (12,184 ) ​ ​ ​ ​ ​ (9,226 ) ​ ​ ​ ​ ​ 26,610 ​ ​ ​ ​ ​ 787,868 ​ ​ 2021 ​ ​ ​ ​ 567,337 ​ ​ ​ ​ ​ 36,108 ​ ​ ​ ​ ​ 30,046 ​ ​ ​ ​ ​ 22,397 ​ ​ ​ ​ ​ 655,888 ​ ​ 2020 ​ ​ ​ ​ 441,280 ​ ​ ​ ​ ​ (1,286 ) ​ ​ ​ ​ ​ (53,252 ) ​ ​ ​ ​ ​ 28,814 ​ ​ ​ ​ ​ 415,556 ​ ​</t>
        </is>
      </c>
      <c r="C8" s="4" t="inlineStr">
        <is>
          <t xml:space="preserve"> </t>
        </is>
      </c>
      <c r="D8" s="4" t="inlineStr">
        <is>
          <t xml:space="preserve"> </t>
        </is>
      </c>
    </row>
    <row r="9">
      <c r="A9" s="4" t="inlineStr">
        <is>
          <t>Non-PEO NEO Average Total Compensation Amount</t>
        </is>
      </c>
      <c r="B9" s="5" t="n">
        <v>2071700</v>
      </c>
      <c r="C9" s="6" t="n">
        <v>1985752</v>
      </c>
      <c r="D9" s="6" t="n">
        <v>1881356</v>
      </c>
    </row>
    <row r="10">
      <c r="A10" s="4" t="inlineStr">
        <is>
          <t>Non-PEO NEO Average Compensation Actually Paid Amount</t>
        </is>
      </c>
      <c r="B10" s="5" t="n">
        <v>2484249</v>
      </c>
      <c r="C10" s="6" t="n">
        <v>2219060</v>
      </c>
      <c r="D10" s="6" t="n">
        <v>2183846</v>
      </c>
    </row>
    <row r="11">
      <c r="A11" s="4" t="inlineStr">
        <is>
          <t>Adjustment to Non-PEO NEO Compensation Footnote [Text Block]</t>
        </is>
      </c>
      <c r="B11" s="4" t="inlineStr">
        <is>
          <t xml:space="preserve"> (1)
The following adjustments were made to the Summary Compensation Table total to determine the CAP: ​ Year ​ ​ A (i) ​ ​ B (ii) ​ ​ C (iii) ​ ​ A+B+C ​ CEO ​ ​ ​ ​ ​ ​ ​ ​ ​ ​ ​ ​ ​ ​ ​ ​ ​ ​ ​ ​ ​ ​ ​ ​ ​ 2022 ​ ​ ​ ​ 10,574,016 ​ ​ ​ ​ ​ (2,851,081 ) ​ ​ ​ ​ ​ 427,575 ​ ​ ​ ​ ​ 8,150,510 ​ ​ 2021 ​ ​ ​ ​ 13,439,509 ​ ​ ​ ​ ​ (6,309,279 ) ​ ​ ​ ​ ​ 21,881,290 ​ ​ ​ ​ ​ 29,011,520 ​ ​ 2020 ​ ​ ​ ​ 11,667,436 ​ ​ ​ ​ ​ (6,003,146 ) ​ ​ ​ ​ ​ 9,228,025 ​ ​ ​ ​ ​ 14,892,315 ​ ​ Average of other NEOs ​ ​ ​ ​ ​ ​ ​ ​ ​ ​ ​ ​ ​ ​ ​ ​ ​ ​ ​ ​ ​ ​ ​ ​ ​ 2022 ​ ​ ​ ​ 2,071,700 ​ ​ ​ ​ ​ (375,319 ) ​ ​ ​ ​ ​ 787,868 ​ ​ ​ ​ ​ 2,484,249 ​ ​ 2021 ​ ​ ​ ​ 1,985,752 ​ ​ ​ ​ ​ (422,580 ) ​ ​ ​ ​ ​ 655,888 ​ ​ ​ ​ ​ 2,219,060 ​ ​ 2020 ​ ​ ​ ​ 1,881,356 ​ ​ ​ ​ ​ (113,066 ) ​ ​ ​ ​ ​ 415,556 ​ ​ ​ ​ ​ 2,183,846 ​ ​ ​
(i)
Reflects the amounts (or the average amounts for the non-CEO NEOs) reported in the “Total” column of the Summary Compensation Table for the covered years. ​
(ii)
Reflects the grant date fair value of equity awards granted to the CEO (or the average amounts with regard to the non-CEO NEOs) as reported in the “Stock Awards” column in the Summary Compensation Table for the covered years. ​
(iii)
The equity award adjustments for each covered year include the addition (or subtraction, as applicable) as set forth in the following table below. The fair values of equity awards were calculated using closing stock price as of the applicable valuation dates. ​ Year ​ ​ Year End ​ ​ Year over ​ ​ Year over ​ ​ Value of ​ ​ Total ​ CEO ​ ​ ​ ​ ​ ​ ​ ​ ​ ​ ​ ​ ​ ​ ​ ​ ​ ​ ​ ​ ​ ​ ​ ​ ​ ​ ​ ​ ​ ​ ​ 2022 ​ ​ ​ ​ 5,765,982 ​ ​ ​ ​ ​ (5,181,827 ) ​ ​ ​ ​ ​ (1,585,597 ) ​ ​ ​ ​ ​ 1,429,017 ​ ​ ​ ​ ​ 427,575 ​ ​ 2021 ​ ​ ​ ​ 9,899,175 ​ ​ ​ ​ ​ 6,400,764 ​ ​ ​ ​ ​ 4,273,431 ​ ​ ​ ​ ​ 1,307,920 ​ ​ ​ ​ ​ 21,881,290 ​ ​ 2020 ​ ​ ​ ​ 9,233,271 ​ ​ ​ ​ ​ 118,862 ​ ​ ​ ​ ​ (1,304,467 ) ​ ​ ​ ​ ​ 1,180,359 ​ ​ ​ ​ ​ 9,228,025 ​ ​ Average of other NEOs ​ ​ ​ ​ ​ ​ ​ ​ ​ ​ ​ ​ ​ ​ ​ ​ ​ ​ ​ ​ ​ ​ ​ ​ ​ ​ ​ ​ ​ ​ ​ 2022 ​ ​ ​ ​ 782,668 ​ ​ ​ ​ ​ (12,184 ) ​ ​ ​ ​ ​ (9,226 ) ​ ​ ​ ​ ​ 26,610 ​ ​ ​ ​ ​ 787,868 ​ ​ 2021 ​ ​ ​ ​ 567,337 ​ ​ ​ ​ ​ 36,108 ​ ​ ​ ​ ​ 30,046 ​ ​ ​ ​ ​ 22,397 ​ ​ ​ ​ ​ 655,888 ​ ​ 2020 ​ ​ ​ ​ 441,280 ​ ​ ​ ​ ​ (1,286 ) ​ ​ ​ ​ ​ (53,252 ) ​ ​ ​ ​ ​ 28,814 ​ ​ ​ ​ ​ 415,556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otal Shareholder Return Amount</t>
        </is>
      </c>
      <c r="B14" s="5" t="n">
        <v>122</v>
      </c>
      <c r="C14" s="6" t="n">
        <v>153</v>
      </c>
      <c r="D14" s="6" t="n">
        <v>110</v>
      </c>
    </row>
    <row r="15">
      <c r="A15" s="4" t="inlineStr">
        <is>
          <t>Peer Group Total Shareholder Return Amount</t>
        </is>
      </c>
      <c r="B15" s="6" t="n">
        <v>69</v>
      </c>
      <c r="C15" s="6" t="n">
        <v>94</v>
      </c>
      <c r="D15" s="6" t="n">
        <v>81</v>
      </c>
    </row>
    <row r="16">
      <c r="A16" s="4" t="inlineStr">
        <is>
          <t>Net Income (Loss)</t>
        </is>
      </c>
      <c r="B16" s="5" t="n">
        <v>353827809</v>
      </c>
      <c r="C16" s="6" t="n">
        <v>377806794</v>
      </c>
      <c r="D16" s="6" t="n">
        <v>196157197</v>
      </c>
    </row>
    <row r="17">
      <c r="A17" s="4" t="inlineStr">
        <is>
          <t>PEO Name</t>
        </is>
      </c>
      <c r="B17" s="4" t="inlineStr">
        <is>
          <t>Mr. Kaufman</t>
        </is>
      </c>
      <c r="C17" s="4" t="inlineStr">
        <is>
          <t xml:space="preserve"> </t>
        </is>
      </c>
      <c r="D17" s="4" t="inlineStr">
        <is>
          <t xml:space="preserve"> </t>
        </is>
      </c>
    </row>
    <row r="18">
      <c r="A18" s="4" t="inlineStr">
        <is>
          <t>Distributable Earnings</t>
        </is>
      </c>
      <c r="B18" s="5" t="n">
        <v>405698825</v>
      </c>
      <c r="C18" s="6" t="n">
        <v>313729736</v>
      </c>
      <c r="D18" s="6" t="n">
        <v>23486767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Non-GAAP Measure Description [Text Block]</t>
        </is>
      </c>
      <c r="B21" s="4" t="inlineStr">
        <is>
          <t xml:space="preserve"> (5)
Represents the distributable earnings as reported in the Company’s audited financial statements for each respective year. The Company has determined that distributable earnings is the financial performance measure that, in the Company’s assessment, represents the most important performance measure used by the Company to tie NEO compensation to Company performance for 2022. We define ​
distributable earnings as net income attributable to common stockholders computed in accordance with GAAP, adjusted for accounting items such as depreciation and amortization (adjusted for unconsolidated joint ventures), non-cash stock-based compensation expense, income from mortgage servicing rights (“MSRs”), amortization and write-offs of MSRs, gains/losses on derivative instruments primarily associated with private label loans not yet sold and securitized, changes in fair value of GSE-related derivatives that temporarily flow through earnings (net of any tax impact), deferred tax provision (benefit), current expected credit loss provisions (adjusted for realized losses as described below), amortization of the convertible senior notes conversion option (in comparative periods prior to 2022) and gains/losses on the receipt of real estate from the settlement of loans (prior to the sale of the real estate). We also add back one-time charges such as acquisition costs and one-time gains/losses on the early extinguishment of debt and redemption of preferred stock. We reduce distributable earnings for realized losses in the period we determine that a loan is deemed nonrecoverable in whole or in part. Loans are deemed nonrecoverable upon the earlier of: (1) when the loan receivable is settled (i.e., when the loan is repaid, or in the case of foreclosure, when the underlying asset is sold); or (2) when we determine that it is nearly certain that all amounts due will not be collected. The realized loss amount is equal to the difference between the cash received, or expected to be received, and the book value of the asset. </t>
        </is>
      </c>
      <c r="C21" s="4" t="inlineStr">
        <is>
          <t xml:space="preserve"> </t>
        </is>
      </c>
      <c r="D21" s="4" t="inlineStr">
        <is>
          <t xml:space="preserve"> </t>
        </is>
      </c>
    </row>
    <row r="22">
      <c r="A22" s="4" t="inlineStr">
        <is>
          <t>PEO [Member] | Total Net Adjustments For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427575</v>
      </c>
      <c r="C24" s="6" t="n">
        <v>21881290</v>
      </c>
      <c r="D24" s="6" t="n">
        <v>9228025</v>
      </c>
    </row>
    <row r="25">
      <c r="A25" s="4" t="inlineStr">
        <is>
          <t>PEO [Member] | Equity Awards Value In Summary Compensation Table (Grant Date Value)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2851081</v>
      </c>
      <c r="C27" s="6" t="n">
        <v>-6309279</v>
      </c>
      <c r="D27" s="6" t="n">
        <v>-6003146</v>
      </c>
    </row>
    <row r="28">
      <c r="A28" s="4" t="inlineStr">
        <is>
          <t>PEO [Member] | Year-end Fair Value Of Awards Granted In The Current Fiscal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5765982</v>
      </c>
      <c r="C30" s="6" t="n">
        <v>9899175</v>
      </c>
      <c r="D30" s="6" t="n">
        <v>9233271</v>
      </c>
    </row>
    <row r="31">
      <c r="A31" s="4" t="inlineStr">
        <is>
          <t>PEO [Member] | Change In Fair Value Of Outstanding And Unvested Awards Granted In Prior Fiscal Year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181827</v>
      </c>
      <c r="C33" s="6" t="n">
        <v>6400764</v>
      </c>
      <c r="D33" s="6" t="n">
        <v>118862</v>
      </c>
    </row>
    <row r="34">
      <c r="A34" s="4" t="inlineStr">
        <is>
          <t>PEO [Member] | Change In Fair Value As Of Vesting Date Of Prior Year Awards Vested During Current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585597</v>
      </c>
      <c r="C36" s="6" t="n">
        <v>4273431</v>
      </c>
      <c r="D36" s="6" t="n">
        <v>-1304467</v>
      </c>
    </row>
    <row r="37">
      <c r="A37" s="4" t="inlineStr">
        <is>
          <t>PEO [Member] | Change In Fair Value As Of Vesting Date Of Current Year Awards Vested During Current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429017</v>
      </c>
      <c r="C39" s="6" t="n">
        <v>1307920</v>
      </c>
      <c r="D39" s="6" t="n">
        <v>1180359</v>
      </c>
    </row>
    <row r="40">
      <c r="A40" s="4" t="inlineStr">
        <is>
          <t>Non-PEO NEO [Member] | Total Net Adjustments For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87868</v>
      </c>
      <c r="C42" s="6" t="n">
        <v>655888</v>
      </c>
      <c r="D42" s="6" t="n">
        <v>415556</v>
      </c>
    </row>
    <row r="43">
      <c r="A43" s="4" t="inlineStr">
        <is>
          <t>Non-PEO NEO [Member] | Total Equity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75319</v>
      </c>
      <c r="C45" s="6" t="n">
        <v>-422580</v>
      </c>
      <c r="D45" s="6" t="n">
        <v>-113066</v>
      </c>
    </row>
    <row r="46">
      <c r="A46" s="4" t="inlineStr">
        <is>
          <t>Non-PEO NEO [Member] | Year-end Fair Value Of Awards Granted In The Current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82668</v>
      </c>
      <c r="C48" s="6" t="n">
        <v>567337</v>
      </c>
      <c r="D48" s="6" t="n">
        <v>441280</v>
      </c>
    </row>
    <row r="49">
      <c r="A49" s="4" t="inlineStr">
        <is>
          <t>Non-PEO NEO [Member] | Change In Fair Value Of Outstanding And Unvested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184</v>
      </c>
      <c r="C51" s="6" t="n">
        <v>36108</v>
      </c>
      <c r="D51" s="6" t="n">
        <v>-1286</v>
      </c>
    </row>
    <row r="52">
      <c r="A52" s="4" t="inlineStr">
        <is>
          <t>Non-PEO NEO [Member] | Change In Fair Value As Of Vesting Date Of Prior Year Awards Vested During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226</v>
      </c>
      <c r="C54" s="6" t="n">
        <v>30046</v>
      </c>
      <c r="D54" s="6" t="n">
        <v>-53252</v>
      </c>
    </row>
    <row r="55">
      <c r="A55" s="4" t="inlineStr">
        <is>
          <t>Non-PEO NEO [Member] | Change In Fair Value As Of Vesting Date Of Current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26610</v>
      </c>
      <c r="C57" s="5" t="n">
        <v>22397</v>
      </c>
      <c r="D57" s="5" t="n">
        <v>288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0:23Z</dcterms:created>
  <dcterms:modified xmlns:dcterms="http://purl.org/dc/terms/" xmlns:xsi="http://www.w3.org/2001/XMLSchema-instance" xsi:type="dcterms:W3CDTF">2023-04-17T20:30:23Z</dcterms:modified>
</cp:coreProperties>
</file>